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Aug. 14, 2024</t>
        </is>
      </c>
    </row>
    <row r="2">
      <c r="A2" s="3" t="inlineStr">
        <is>
          <t>Submission [Line Items]</t>
        </is>
      </c>
      <c r="B2" s="4" t="inlineStr">
        <is>
          <t xml:space="preserve"> </t>
        </is>
      </c>
    </row>
    <row r="3">
      <c r="A3" s="4" t="inlineStr">
        <is>
          <t>Central Index Key</t>
        </is>
      </c>
      <c r="B3" s="4" t="inlineStr">
        <is>
          <t>0001281895</t>
        </is>
      </c>
    </row>
    <row r="4">
      <c r="A4" s="4" t="inlineStr">
        <is>
          <t>Registrant Name</t>
        </is>
      </c>
      <c r="B4" s="4" t="inlineStr">
        <is>
          <t>ROCKET PHARMACEUTICAL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14,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Fee Rate</t>
        </is>
      </c>
      <c r="B8" s="5" t="n">
        <v>0.0001476</v>
      </c>
    </row>
    <row r="9">
      <c r="A9" s="4" t="inlineStr">
        <is>
          <t>Offering Note</t>
        </is>
      </c>
      <c r="B9" s="4" t="inlineStr">
        <is>
          <t>(1)	The securities registered hereunder include such indeterminate number of the securities of each identified class as may from time to time be issued at indeterminate prices. There are also being registered hereunder an indeterminate number or amount, as the case may be, of the securities of each identified class as may from time to time be issued may be issued upon conversion, exercise or exchange of the securities issued directly hereunder. Separate consideration may or may not be received for securities that are issuable on conversion, exercise or exchange of other securities. Any securities registered hereunder may be sold separately or together with the other securities registered hereunder.
(2)	Pursuant to Rule 416 under the Securities Act of 1933, as amended, or the Securities Act, this registration statement shall also cover any additional shares of the registrant's securities that become issuable by reason of any share splits, share dividends or similar transactions or in connection with any stock split, stock dividend or similar transaction, including under any applicable anti-dilution provisions (including, without limitation, upon adjustment of the conversion or exchange rate thereof).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together with other securities.
(4)	In accordance with Rules 456(b) and 457(r) under the Securities Act, the registrant is deferring payment of the registration fee. Any registration fees will be paid subsequently on a pay-as-you-go basis in accordance with Rule 457(r).</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476</v>
      </c>
    </row>
    <row r="17">
      <c r="A17" s="4" t="inlineStr">
        <is>
          <t>Offering Note</t>
        </is>
      </c>
      <c r="B17" s="4" t="inlineStr">
        <is>
          <t>(1)	The securities registered hereunder include such indeterminate number of the securities of each identified class as may from time to time be issued at indeterminate prices. There are also being registered hereunder an indeterminate number or amount, as the case may be, of the securities of each identified class as may from time to time be issued may be issued upon conversion, exercise or exchange of the securities issued directly hereunder. Separate consideration may or may not be received for securities that are issuable on conversion, exercise or exchange of other securities. Any securities registered hereunder may be sold separately or together with the other securities registered hereunder.
(2)	Pursuant to Rule 416 under the Securities Act of 1933, as amended, or the Securities Act, this registration statement shall also cover any additional shares of the registrant's securities that become issuable by reason of any share splits, share dividends or similar transactions or in connection with any stock split, stock dividend or similar transaction, including under any applicable anti-dilution provisions (including, without limitation, upon adjustment of the conversion or exchange rate thereof).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together with other securities.
(4)	In accordance with Rules 456(b) and 457(r) under the Securities Act, the registrant is deferring payment of the registration fee. Any registration fees will be paid subsequently on a pay-as-you-go basis in accordance with Rule 457(r).</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 xml:space="preserve">Debt Securities </t>
        </is>
      </c>
    </row>
    <row r="24">
      <c r="A24" s="4" t="inlineStr">
        <is>
          <t>Fee Rate</t>
        </is>
      </c>
      <c r="B24" s="5" t="n">
        <v>0.0001476</v>
      </c>
    </row>
    <row r="25">
      <c r="A25" s="4" t="inlineStr">
        <is>
          <t>Offering Note</t>
        </is>
      </c>
      <c r="B25" s="4" t="inlineStr">
        <is>
          <t>(1)	The securities registered hereunder include such indeterminate number of the securities of each identified class as may from time to time be issued at indeterminate prices. There are also being registered hereunder an indeterminate number or amount, as the case may be, of the securities of each identified class as may from time to time be issued may be issued upon conversion, exercise or exchange of the securities issued directly hereunder. Separate consideration may or may not be received for securities that are issuable on conversion, exercise or exchange of other securities. Any securities registered hereunder may be sold separately or together with the other securities registered hereunder.
(2)	Pursuant to Rule 416 under the Securities Act of 1933, as amended, or the Securities Act, this registration statement shall also cover any additional shares of the registrant's securities that become issuable by reason of any share splits, share dividends or similar transactions or in connection with any stock split, stock dividend or similar transaction, including under any applicable anti-dilution provisions (including, without limitation, upon adjustment of the conversion or exchange rate thereof).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together with other securities.
(4)	In accordance with Rules 456(b) and 457(r) under the Securities Act, the registrant is deferring payment of the registration fee. Any registration fees will be paid subsequently on a pay-as-you-go basis in accordance with Rule 457(r).</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476</v>
      </c>
    </row>
    <row r="33">
      <c r="A33" s="4" t="inlineStr">
        <is>
          <t>Offering Note</t>
        </is>
      </c>
      <c r="B33" s="4" t="inlineStr">
        <is>
          <t>(1)	The securities registered hereunder include such indeterminate number of the securities of each identified class as may from time to time be issued at indeterminate prices. There are also being registered hereunder an indeterminate number or amount, as the case may be, of the securities of each identified class as may from time to time be issued may be issued upon conversion, exercise or exchange of the securities issued directly hereunder. Separate consideration may or may not be received for securities that are issuable on conversion, exercise or exchange of other securities. Any securities registered hereunder may be sold separately or together with the other securities registered hereunder.
(2)	Pursuant to Rule 416 under the Securities Act of 1933, as amended, or the Securities Act, this registration statement shall also cover any additional shares of the registrant's securities that become issuable by reason of any share splits, share dividends or similar transactions or in connection with any stock split, stock dividend or similar transaction, including under any applicable anti-dilution provisions (including, without limitation, upon adjustment of the conversion or exchange rate thereof).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together with other securities.
(4)	In accordance with Rules 456(b) and 457(r) under the Securities Act, the registrant is deferring payment of the registration fee. Any registration fees will be paid subsequently on a pay-as-you-go basis in accordance with Rule 457(r).</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Units</t>
        </is>
      </c>
    </row>
    <row r="40">
      <c r="A40" s="4" t="inlineStr">
        <is>
          <t>Fee Rate</t>
        </is>
      </c>
      <c r="B40" s="5" t="n">
        <v>0.0001476</v>
      </c>
    </row>
    <row r="41">
      <c r="A41" s="4" t="inlineStr">
        <is>
          <t>Offering Note</t>
        </is>
      </c>
      <c r="B41" s="4" t="inlineStr">
        <is>
          <t>(1)	The securities registered hereunder include such indeterminate number of the securities of each identified class as may from time to time be issued at indeterminate prices. There are also being registered hereunder an indeterminate number or amount, as the case may be, of the securities of each identified class as may from time to time be issued may be issued upon conversion, exercise or exchange of the securities issued directly hereunder. Separate consideration may or may not be received for securities that are issuable on conversion, exercise or exchange of other securities. Any securities registered hereunder may be sold separately or together with the other securities registered hereunder.
(2)	Pursuant to Rule 416 under the Securities Act of 1933, as amended, or the Securities Act, this registration statement shall also cover any additional shares of the registrant's securities that become issuable by reason of any share splits, share dividends or similar transactions or in connection with any stock split, stock dividend or similar transaction, including under any applicable anti-dilution provisions (including, without limitation, upon adjustment of the conversion or exchange rate thereof).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together with other securities.
(4)	In accordance with Rules 456(b) and 457(r) under the Securities Act, the registrant is deferring payment of the registration fee. Any registration fees will be paid subsequently on a pay-as-you-go basis in accordance with Rule 457(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4,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05:34Z</dcterms:created>
  <dcterms:modified xmlns:dcterms="http://purl.org/dc/terms/" xmlns:xsi="http://www.w3.org/2001/XMLSchema-instance" xsi:type="dcterms:W3CDTF">2024-08-16T20:05:34Z</dcterms:modified>
</cp:coreProperties>
</file>